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vis Budget Group, Inc.</t>
        </is>
      </c>
    </row>
    <row r="7">
      <c r="A7" s="4" t="inlineStr">
        <is>
          <t>Entity Central Index Key</t>
        </is>
      </c>
      <c r="B7" s="4" t="inlineStr">
        <is>
          <t>0000723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Section 953(a) of the Dodd-Frank Act and Item 402(v) of SEC
Regulation S-K, we are required to disclose the relationship between executive compensation actually paid (“CAP”) by us and our financial performance over the applicable time period of the disclosure. Pay Versus Performance Table
​
Fiscal Year ​ ​
Summary Compensation Table Total for PEO (a)(b) ($) ​ ​
Compensation Actually Paid (CAP) to PEO (a)(c)(d) ($) ​ ​
Average Summary Compensation Table Total for Non-PEO NEOs (e)(f)($) ​ ​
Average Compensation Actually aid to Non-PEO NEOs (e)(g)($) ​ ​
Total Shareholder Return (h)($) ​ ​
Peer Group Total Shareholder Return (h)($) ​ ​
Net Income ($) ​ ​
(i)($) ​
​
2022 ​ ​
13,010,743 ​ ​
5,274,544 ​ ​
5,079,055 ​ ​
2,547,482 ​ ​
508.47 ​ ​
127.96 ​ ​
2.756
billion ​ ​
4.133
billion ​
​
2021 ​ ​
8,594,555 ​ ​
64,815,057 ​ ​
3,344,194 ​ ​
21,392,900 ​ ​
643.21 ​ ​
155.22 ​ ​
1.283
billion ​ ​
2.411
billion ​
​
2020 ​ ​
4,915,152 ​ ​
4,087,859 ​ ​
2,876,919 ​ ​
2,321,984 ​ ​
115.69 ​ ​
116.52 ​ ​
​ ​( 684 ​ ​
​ ( 175 ​
(a)
The PEO for each year is Mr. Ferraro.
(b)
Values reflect total compensation as shown in the Summary Compensation Table for each year shown.
(c)
In accordance with Item 402(v) of Regulation S-K, CAP is calculated first by subtracting the amounts shown in the Stock Awards
column of the Summary Compensation Total (as shown elsewhere in this proxy) for each applicable year. Then the following adjustments are made to the calculation:
​
Year ​ ​
Fair Value at 12/31 of equity awards granted during the year and unvested at 12/31 ($) ​ ​
Fair Value at vesting of equity awards granted and vested in the year ($) ​ ​
Change in fair value during the year of outstanding equity awards both on 1/1 and 12/31 ($) ​ ​
Change in fair value during the year of outstanding equity awards on 1/1 that vested during the year ($) ​ ​
Forfeitures of equity awards that had value on 1/1 that failed to vest during the year ($) ​
​
2022 ​ ​
8,197,914 ​ ​
0 ​ ​
(8,584,873) ​ ​
850,627 ​ ​
0 ​
​
2021 ​ ​
20,813,727 ​ ​
0 ​ ​
35,195,582 ​ ​
5,211,225 ​ ​
0 ​
​
2020 ​ ​
2,608,091 ​ ​
699,225 ​ ​
(770,708) ​ ​
(159,758) ​ ​
0 ​
(d)
In addition, for 2020, $81,463
of pension earnings in the Summary Compensation has been removed when calculating CAP, and no additional pension values have been included for any years as there are no service costs because the Avis Rent A Car System, LLC Pension Plan
was frozen as of December 31, 1998.
(e)
Included NEOs for 2022 are Messrs. Choi, Hees and Simhambhatla and Ms. Martins. Included NEOs for 2021 are Messrs. Choi, Hees,
Sita, and Rankin. Included NEOs for 2020 are Messrs. Choi, Hees, Rankin, North, and Tucker and Ms. Martins.
(f)
Values reflect the average total compensation as shown in the Summary Compensation Table for the included NEOs for each year shown.
(g)
In accordance with Item 402(v) of Regulation S-K, CAP is calculated first by subtracting the average of the amounts shown in the
Stock Awards column of the Summary Compensation Total (as shown elsewhere in this proxy or the proxy for the applicable prior year) for each applicable year. Then the following adjustments are made to the calculation:
​
Year ​ ​
Fair Value at 12/31 of equity awards granted during the year and unvested at 12/31 ($) ​ ​
Fair Value at vesting of equity awards granted and vested in the year ($) ​ ​
Change in fair value during the year of outstanding equity awards both on 1/1 and 12/31 ($) ​ ​
Change in fair value during the year of outstanding equity awards on 1/1 that vested during the year ($) ​ ​
Forfeitures of equity awards that had value on 1/1 that failed to vest during the year ($) ​
​
2022 ​ ​
3,955,662 ​ ​
0 ​ ​
(1,719,420) ​ ​
(980,296) ​ ​
0 ​
​
2021 ​ ​
6,595,092 ​ ​
0 ​ ​
11,794,300 ​ ​
1,534,325 ​ ​
0 ​
​
2020 ​ ​
1,481,115 ​ ​
27,969 ​ ​
(172,866) ​ ​
(91,304) ​ ​
(89,236) ​
(h)
Total Shareholder Return (“TSR”) is determined based on the value of an initial fixed investment of $100 on December 31, 2019.
The peer group TSR reflects the Dow Jones US Transportation Average Index.
(i)
The Company-selected measure is Adjusted EBITDA, which is a non-GAAP financial metric further described in the Compensation
Discussion and Analysis section abov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e)
Included NEOs for 2022 are Messrs. Choi, Hees and Simhambhatla and Ms. Martins. Included NEOs for 2021 are Messrs. Choi, Hees,
Sita, and Rankin. Included NEOs for 2020 are Messrs. Choi, Hees, Rankin, North, and Tucker and Ms. Martins.</t>
        </is>
      </c>
      <c r="C6" s="4" t="inlineStr">
        <is>
          <t xml:space="preserve"> </t>
        </is>
      </c>
      <c r="D6" s="4" t="inlineStr">
        <is>
          <t xml:space="preserve"> </t>
        </is>
      </c>
    </row>
    <row r="7">
      <c r="A7" s="4" t="inlineStr">
        <is>
          <t>Peer Group Issuers, Footnote [Text Block]</t>
        </is>
      </c>
      <c r="B7" s="4" t="inlineStr">
        <is>
          <t xml:space="preserve">(h)
Total Shareholder Return (“TSR”) is determined based on the value of an initial fixed investment of $100 on December 31, 2019.
The peer group TSR reflects the Dow Jones US Transportation Average Index. </t>
        </is>
      </c>
      <c r="C7" s="4" t="inlineStr">
        <is>
          <t xml:space="preserve"> </t>
        </is>
      </c>
      <c r="D7" s="4" t="inlineStr">
        <is>
          <t xml:space="preserve"> </t>
        </is>
      </c>
    </row>
    <row r="8">
      <c r="A8" s="4" t="inlineStr">
        <is>
          <t>PEO Total Compensation Amount</t>
        </is>
      </c>
      <c r="B8" s="5" t="n">
        <v>13010743</v>
      </c>
      <c r="C8" s="5" t="n">
        <v>8594555</v>
      </c>
      <c r="D8" s="5" t="n">
        <v>4915152</v>
      </c>
    </row>
    <row r="9">
      <c r="A9" s="4" t="inlineStr">
        <is>
          <t>PEO Actually Paid Compensation Amount</t>
        </is>
      </c>
      <c r="B9" s="5" t="n">
        <v>5274544</v>
      </c>
      <c r="C9" s="6" t="n">
        <v>64815057</v>
      </c>
      <c r="D9" s="6" t="n">
        <v>4087859</v>
      </c>
    </row>
    <row r="10">
      <c r="A10" s="4" t="inlineStr">
        <is>
          <t>Adjustment To PEO Compensation, Footnote [Text Block]</t>
        </is>
      </c>
      <c r="B10" s="4" t="inlineStr">
        <is>
          <t>(c)
In accordance with Item 402(v) of Regulation S-K, CAP is calculated first by subtracting the amounts shown in the Stock Awards
column of the Summary Compensation Total (as shown elsewhere in this proxy) for each applicable year. Then the following adjustments are made to the calculation:
​
Year ​ ​
Fair Value at 12/31 of equity awards granted during the year and unvested at 12/31 ($) ​ ​
Fair Value at vesting of equity awards granted and vested in the year ($) ​ ​
Change in fair value during the year of outstanding equity awards both on 1/1 and 12/31 ($) ​ ​
Change in fair value during the year of outstanding equity awards on 1/1 that vested during the year ($) ​ ​
Forfeitures of equity awards that had value on 1/1 that failed to vest during the year ($) ​
​
2022 ​ ​
8,197,914 ​ ​
0 ​ ​
(8,584,873) ​ ​
850,627 ​ ​
0 ​
​
2021 ​ ​
20,813,727 ​ ​
0 ​ ​
35,195,582 ​ ​
5,211,225 ​ ​
0 ​
​
2020 ​ ​
2,608,091 ​ ​
699,225 ​ ​
(770,708) ​ ​
(159,758) ​ ​
0 ​</t>
        </is>
      </c>
      <c r="C10" s="4" t="inlineStr">
        <is>
          <t xml:space="preserve"> </t>
        </is>
      </c>
      <c r="D10" s="4" t="inlineStr">
        <is>
          <t xml:space="preserve"> </t>
        </is>
      </c>
    </row>
    <row r="11">
      <c r="A11" s="4" t="inlineStr">
        <is>
          <t>Non-PEO NEO Average Total Compensation Amount</t>
        </is>
      </c>
      <c r="B11" s="5" t="n">
        <v>5079055</v>
      </c>
      <c r="C11" s="6" t="n">
        <v>3344194</v>
      </c>
      <c r="D11" s="6" t="n">
        <v>2876919</v>
      </c>
    </row>
    <row r="12">
      <c r="A12" s="4" t="inlineStr">
        <is>
          <t>Non-PEO NEO Average Compensation Actually Paid Amount</t>
        </is>
      </c>
      <c r="B12" s="5" t="n">
        <v>2547482</v>
      </c>
      <c r="C12" s="6" t="n">
        <v>21392900</v>
      </c>
      <c r="D12" s="6" t="n">
        <v>2321984</v>
      </c>
    </row>
    <row r="13">
      <c r="A13" s="4" t="inlineStr">
        <is>
          <t>Adjustment to Non-PEO NEO Compensation Footnote [Text Block]</t>
        </is>
      </c>
      <c r="B13" s="4" t="inlineStr">
        <is>
          <t>(g)
In accordance with Item 402(v) of Regulation S-K, CAP is calculated first by subtracting the average of the amounts shown in the
Stock Awards column of the Summary Compensation Total (as shown elsewhere in this proxy or the proxy for the applicable prior year) for each applicable year. Then the following adjustments are made to the calculation:
​
Year ​ ​
Fair Value at 12/31 of equity awards granted during the year and unvested at 12/31 ($) ​ ​
Fair Value at vesting of equity awards granted and vested in the year ($) ​ ​
Change in fair value during the year of outstanding equity awards both on 1/1 and 12/31 ($) ​ ​
Change in fair value during the year of outstanding equity awards on 1/1 that vested during the year ($) ​ ​
Forfeitures of equity awards that had value on 1/1 that failed to vest during the year ($) ​
​
2022 ​ ​
3,955,662 ​ ​
0 ​ ​
(1,719,420) ​ ​
(980,296) ​ ​
0 ​
​
2021 ​ ​
6,595,092 ​ ​
0 ​ ​
11,794,300 ​ ​
1,534,325 ​ ​
0 ​
​
2020 ​ ​
1,481,115 ​ ​
27,969 ​ ​
(172,866) ​ ​
(91,304) ​ ​
(89,236) ​</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As required by Item 402(v) of Regulation S-K, the Company is providing the following
descriptions of the relationships between CAP and the metrics presented in the Pay Versus Performance table. For the three-year period shown in the table above, the amount of CAP is aligned with
the Company’s TSR. For this same three-year period, our TSR has exceeded that of the peer group TSR presented in the table. The alignment of CAP with the Company’s TSR over the period presented is because a significant portion of the CAP is in
the form of equity awards the value of which varies year to year depending on the stock price. For example, given the significant change in the Company’s 2020 TSR of $115.69 compared to the Company’s 2021 TSR of $643.21, the amount of 2021 CAP
significantly exceeds 2020. Since the Company’s 2022 TSR of $508.47 was lower than the Company’s 2021 TSR of $643.21, the amount of 2022 CAP declined. </t>
        </is>
      </c>
      <c r="C14" s="4" t="inlineStr">
        <is>
          <t xml:space="preserve"> </t>
        </is>
      </c>
      <c r="D14" s="4" t="inlineStr">
        <is>
          <t xml:space="preserve"> </t>
        </is>
      </c>
    </row>
    <row r="15">
      <c r="A15" s="4" t="inlineStr">
        <is>
          <t>Compensation Actually Paid vs. Net Income [Text Block]</t>
        </is>
      </c>
      <c r="B15" s="4" t="inlineStr">
        <is>
          <t>Analysis of the Information Presented in the Pay Versus Performance Table As required by Item 402(v) of Regulation S-K, the Company is providing the following
descriptions of the relationships between CAP and the metrics presented in the Pay Versus Performance table. As shown in the table above, the amount of CAP is generally aligned with the Company’s
net income over the three years presented in the table. While the Company does not use net income as a performance measure in its executive compensation program, the measure of net income is correlated with the measure Adjusted EBITDA, which is
a performance goal under both the annual and long-term incentive compensation programs. CAP declined in 2022 although Adjusted EBITDA increased, primarily as a result of the impact of stock price on the calculation of CAP.</t>
        </is>
      </c>
      <c r="C15" s="4" t="inlineStr">
        <is>
          <t xml:space="preserve"> </t>
        </is>
      </c>
      <c r="D15" s="4" t="inlineStr">
        <is>
          <t xml:space="preserve"> </t>
        </is>
      </c>
    </row>
    <row r="16">
      <c r="A16" s="4" t="inlineStr">
        <is>
          <t>Compensation Actually Paid vs. Company Selected Measure [Text Block]</t>
        </is>
      </c>
      <c r="B16" s="4" t="inlineStr">
        <is>
          <t>Analysis of the Information Presented in the Pay Versus Performance Table As required by Item 402(v) of Regulation S-K, the Company is providing the following
descriptions of the relationships between CAP and the metrics presented in the Pay Versus Performance table. As shown in the table above, the amount of CAP is generally aligned with the Company’s
net income over the three years presented in the table. While the Company does not use net income as a performance measure in its executive compensation program, the measure of net income is correlated with the measure Adjusted EBITDA, which is
a performance goal under both the annual and long-term incentive compensation programs. CAP declined in 2022 although Adjusted EBITDA increased, primarily as a result of the impact of stock price on the calculation of CAP.</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As required by Item 402(v) of Regulation S-K, the Company is providing the following
descriptions of the relationships between CAP and the metrics presented in the Pay Versus Performance table. For the three-year period shown in the table above, the amount of CAP is aligned with
the Company’s TSR. For this same three-year period, our TSR has exceeded that of the peer group TSR presented in the table. The alignment of CAP with the Company’s TSR over the period presented is because a significant portion of the CAP is in
the form of equity awards the value of which varies year to year depending on the stock price. For example, given the significant change in the Company’s 2020 TSR of $115.69 compared to the Company’s 2021 TSR of $643.21, the amount of 2021 CAP
significantly exceeds 2020. Since the Company’s 2022 TSR of $508.47 was lower than the Company’s 2021 TSR of $643.21, the amount of 2022 CAP declined. </t>
        </is>
      </c>
      <c r="C17" s="4" t="inlineStr">
        <is>
          <t xml:space="preserve"> </t>
        </is>
      </c>
      <c r="D17" s="4" t="inlineStr">
        <is>
          <t xml:space="preserve"> </t>
        </is>
      </c>
    </row>
    <row r="18">
      <c r="A18" s="4" t="inlineStr">
        <is>
          <t>Tabular List [Table Text Block]</t>
        </is>
      </c>
      <c r="B18" s="4" t="inlineStr">
        <is>
          <t>Most Important Financial Measures The financial measures determined to be most important by the Committee under our
incentive compensation programs are as follows:
​
Adjusted EBITDA ​ ​
Fixed Cost ​ ​
Variable Cost ​ ​
Net Promoter Score ​</t>
        </is>
      </c>
      <c r="C18" s="4" t="inlineStr">
        <is>
          <t xml:space="preserve"> </t>
        </is>
      </c>
      <c r="D18" s="4" t="inlineStr">
        <is>
          <t xml:space="preserve"> </t>
        </is>
      </c>
    </row>
    <row r="19">
      <c r="A19" s="4" t="inlineStr">
        <is>
          <t>Total Shareholder Return Amount</t>
        </is>
      </c>
      <c r="B19" s="7" t="n">
        <v>508.47</v>
      </c>
      <c r="C19" s="8" t="n">
        <v>643.21</v>
      </c>
      <c r="D19" s="8" t="n">
        <v>115.69</v>
      </c>
    </row>
    <row r="20">
      <c r="A20" s="4" t="inlineStr">
        <is>
          <t>Peer Group Total Shareholder Return Amount</t>
        </is>
      </c>
      <c r="B20" s="8" t="n">
        <v>127.96</v>
      </c>
      <c r="C20" s="8" t="n">
        <v>155.22</v>
      </c>
      <c r="D20" s="8" t="n">
        <v>116.52</v>
      </c>
    </row>
    <row r="21">
      <c r="A21" s="4" t="inlineStr">
        <is>
          <t>Net Income (Loss)</t>
        </is>
      </c>
      <c r="B21" s="5" t="n">
        <v>2756000000</v>
      </c>
      <c r="C21" s="5" t="n">
        <v>1283000000</v>
      </c>
      <c r="D21" s="5" t="n">
        <v>-684000000</v>
      </c>
    </row>
    <row r="22">
      <c r="A22" s="4" t="inlineStr">
        <is>
          <t>Company Selected Measure Amount</t>
        </is>
      </c>
      <c r="B22" s="6" t="n">
        <v>4133000000</v>
      </c>
      <c r="C22" s="6" t="n">
        <v>2411000000</v>
      </c>
      <c r="D22" s="6" t="n">
        <v>-175000000</v>
      </c>
    </row>
    <row r="23">
      <c r="A23" s="4" t="inlineStr">
        <is>
          <t>PEO Name</t>
        </is>
      </c>
      <c r="B23" s="4" t="inlineStr">
        <is>
          <t>Mr. Ferraro</t>
        </is>
      </c>
      <c r="C23" s="4" t="inlineStr">
        <is>
          <t>Mr. Ferraro</t>
        </is>
      </c>
      <c r="D23" s="4" t="inlineStr">
        <is>
          <t>Mr. Ferraro</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i)
The Company-selected measure is Adjusted EBITDA, which is a non-GAAP financial metric further described in the Compensation
Discussion and Analysis section abov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ixed Cos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Variable Cos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Promoter Score</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nsion Earnings</t>
        </is>
      </c>
      <c r="B39" s="4" t="inlineStr">
        <is>
          <t xml:space="preserve"> </t>
        </is>
      </c>
      <c r="C39" s="4" t="inlineStr">
        <is>
          <t xml:space="preserve"> </t>
        </is>
      </c>
      <c r="D39" s="5" t="n">
        <v>81463</v>
      </c>
    </row>
    <row r="40">
      <c r="A40" s="4" t="inlineStr">
        <is>
          <t>PEO [Member] | Fair Value at 12/31 of Equity Awards Granted During the Year and Unvested at 12/31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8197914</v>
      </c>
      <c r="C42" s="5" t="n">
        <v>20813727</v>
      </c>
      <c r="D42" s="6" t="n">
        <v>2608091</v>
      </c>
    </row>
    <row r="43">
      <c r="A43" s="4" t="inlineStr">
        <is>
          <t>PEO [Member] | Fair Value at Vesting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699225</v>
      </c>
    </row>
    <row r="46">
      <c r="A46" s="4" t="inlineStr">
        <is>
          <t>PEO [Member] | Change in Fair Value During the Year of Outstanding Equity Awards Both on 1/1 and 12/31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584873</v>
      </c>
      <c r="C48" s="6" t="n">
        <v>35195582</v>
      </c>
      <c r="D48" s="6" t="n">
        <v>-770708</v>
      </c>
    </row>
    <row r="49">
      <c r="A49" s="4" t="inlineStr">
        <is>
          <t>PEO [Member] | Change in Fair Value During the Year of Outstanding Equity Awards on 1/1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50627</v>
      </c>
      <c r="C51" s="6" t="n">
        <v>5211225</v>
      </c>
      <c r="D51" s="6" t="n">
        <v>-159758</v>
      </c>
    </row>
    <row r="52">
      <c r="A52" s="4" t="inlineStr">
        <is>
          <t>PEO [Member] | Forfeitures of Equity Awards that had Value on 1/1 that Failed to Vest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Fair Value at 12/31 of Equity Awards Granted During the Year and Unvested at 12/31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55662</v>
      </c>
      <c r="C57" s="6" t="n">
        <v>6595092</v>
      </c>
      <c r="D57" s="6" t="n">
        <v>1481115</v>
      </c>
    </row>
    <row r="58">
      <c r="A58" s="4" t="inlineStr">
        <is>
          <t>Non-PEO NEO [Member] | Fair Value at Vesting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27969</v>
      </c>
    </row>
    <row r="61">
      <c r="A61" s="4" t="inlineStr">
        <is>
          <t>Non-PEO NEO [Member] | Change in Fair Value During the Year of Outstanding Equity Awards Both on 1/1 and 12/31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19420</v>
      </c>
      <c r="C63" s="6" t="n">
        <v>11794300</v>
      </c>
      <c r="D63" s="6" t="n">
        <v>-172866</v>
      </c>
    </row>
    <row r="64">
      <c r="A64" s="4" t="inlineStr">
        <is>
          <t>Non-PEO NEO [Member] | Change in Fair Value During the Year of Outstanding Equity Awards on 1/1 that Ves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80296</v>
      </c>
      <c r="C66" s="6" t="n">
        <v>1534325</v>
      </c>
      <c r="D66" s="6" t="n">
        <v>-91304</v>
      </c>
    </row>
    <row r="67">
      <c r="A67" s="4" t="inlineStr">
        <is>
          <t>Non-PEO NEO [Member] | Forfeitures of Equity Awards that had Value on 1/1 that Failed to Vest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892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0:27Z</dcterms:created>
  <dcterms:modified xmlns:dcterms="http://purl.org/dc/terms/" xmlns:xsi="http://www.w3.org/2001/XMLSchema-instance" xsi:type="dcterms:W3CDTF">2023-04-05T20:10:27Z</dcterms:modified>
</cp:coreProperties>
</file>